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iper Sandler Companies</t>
        </is>
      </c>
    </row>
    <row r="8">
      <c r="A8" s="4" t="inlineStr">
        <is>
          <t>Entity Central Index Key</t>
        </is>
      </c>
      <c r="B8" s="4" t="inlineStr">
        <is>
          <t>00012302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contains additional compensation and performance information for our CEO (our principal executive officer ) and other named executive officers (sometimes abbreviated in this section as “NEO”) for the fiscal years noted in the table. The disclosure included in this section is prescribed by SEC rules. For a discussion of how the company views its executive compensation program, including alignment with company performance, see the CD&amp;A above. ​ Year ​ ​ Summary ​ ​ Compensation (1) ($) ​ ​ Average (2) ($) ​ ​ Average (2) ($) ​ ​ Value of Initial ​ ​ GAAP ​ ​ Adjusted (4) ($) ​ ​ TSR ​ ​ Peer (3) ($) ​ ​ 2022 ​ ​ ​ ​ 11,182,201 ​ ​ ​ ​ ​ 4,446,107 ​ ​ ​ ​ ​ 4,981,196 ​ ​ ​ ​ ​ 2,227,357 ​ ​ ​ ​ ​ 184.02 ​ ​ ​ ​ ​ 134.26 ​ ​ ​ ​ ​ 101,180,000 ​ ​ ​ ​ ​ 269,153,000 ​ ​ ​ 2021 ​ ​ ​ ​ 9,138,214 ​ ​ ​ ​ ​ 19,556,186 ​ ​ ​ ​ ​ 5,480,436 ​ ​ ​ ​ ​ 10,319,156 ​ ​ ​ ​ ​ 240.26 ​ ​ ​ ​ ​ 151.31 ​ ​ ​ ​ ​ 330,368,000 ​ ​ ​ ​ ​ 549,952,000 ​ ​ ​ 2020 ​ ​ ​ ​ 6,693,850 ​ ​ ​ ​ ​ 9,327,590 ​ ​ ​ ​ ​ 6,794,365 ​ ​ ​ ​ ​ 8,212,364 ​ ​ ​ ​ ​ 129.64 ​ ​ ​ ​ ​ 111.36 ​ ​ ​ ​ ​ 49,356,000 ​ ​ ​ ​ ​ 250,288,000 ​ ​ ​ (1)
A reconciliation of Total Compensation from the Summary Compensation Table to Compensation Actually Paid (sometimes abbreviated in this section as “CAP”) to our CEO and the average of our other NEOs is shown below: ​ ​ ​ ​ ​ Summary ​ ​ Exclusion of Stock ​ ​ Inclusion of ​ ​ Compensation ​ ​ Chad R. Abraham ​ ​ ​ ​ ​ ​ ​ ​ ​ ​ ​ ​ ​ ​ ​ ​ ​ ​ ​ ​ ​ ​ ​ ​ ​ ​ 2022 ​ ​ ​ ​ 11,182,201 ​ ​ ​ ​ ​ (6,160,412 ) ​ ​ ​ ​ ​ (575,682 ) ​ ​ ​ ​ ​ 4,446,107 ​ ​ ​ 2021 ​ ​ ​ ​ 9,138,214 ​ ​ ​ ​ ​ (3,085,233 ) ​ ​ ​ ​ ​ 13,503,205 ​ ​ ​ ​ ​ 19,556,186 ​ ​ ​ 2020 ​ ​ ​ ​ 6,693,850 ​ ​ ​ ​ ​ (2,522,168 ) ​ ​ ​ ​ ​ 5,155,908 ​ ​ ​ ​ ​ 9,327,590 ​ ​ ​ Average of Non-CEO NEOs ​ ​ ​ ​ ​ ​ ​ ​ ​ ​ ​ ​ ​ ​ ​ ​ ​ ​ ​ ​ ​ ​ ​ ​ ​ ​ 2022 ​ ​ ​ ​ 4,981,196 ​ ​ ​ ​ ​ (1,746,541 ) ​ ​ ​ ​ ​ (1,007,298 ) ​ ​ ​ ​ ​ 2,227,357 ​ ​ ​ 2021 ​ ​ ​ ​ 5,480,436 ​ ​ ​ ​ ​ (1,175,465 ) ​ ​ ​ ​ ​ 6,014,185 ​ ​ ​ ​ ​ 10,319,156 ​ ​ ​ 2020 ​ ​ ​ ​ 6,794,365 ​ ​ ​ ​ ​ (3,178,065 ) ​ ​ ​ ​ ​ 4,596,064 ​ ​ ​ ​ ​ 8,212,364 ​ ​ ​
*
The amounts in the Inclusion of Equity Values in the table above are derived from the amounts set forth in the following table: ​ ​ ​ ​ ​ Year-End ​ ​ Change in ​ ​ Vesting-Date ​ ​ Change in ​ ​ Fair Value at ​ ​ Value of ​ ​ Total— ​ ​ Chad R. ​ ​ ​ ​ ​ ​ ​ ​ ​ ​ ​ ​ ​ ​ ​ ​ ​ ​ ​ ​ ​ ​ ​ ​ ​ ​ ​ ​ ​ ​ ​ ​ ​ ​ ​ ​ ​ ​ ​ ​ ​ ​ ​ ​ 2022 ​ ​ ​ ​ 4,503,199 ​ ​ ​ ​ ​ (3,854,605 ) ​ ​ ​ ​ ​ — ​ ​ ​ ​ ​ (1,224,276 ) ​ ​ ​ ​ ​ — ​ ​ ​ ​ ​ — ​ ​ ​ ​ ​ (575,682 ) ​ ​ ​ 2021 ​ ​ ​ ​ 6,614,712 ​ ​ ​ ​ ​ 6,707,894 ​ ​ ​ ​ ​ — ​ ​ ​ ​ ​ 180,599 ​ ​ ​ ​ ​ — ​ ​ ​ ​ ​ — ​ ​ ​ ​ ​ 13,503,205 ​ ​ ​ 2020 ​ ​ ​ ​ 3,402,432 ​ ​ ​ ​ ​ 1,721,959 ​ ​ ​ ​ ​ — ​ ​ ​ ​ ​ 31,517 ​ ​ ​ ​ ​ — ​ ​ ​ ​ ​ — ​ ​ ​ ​ ​ 5,155,908 ​ ​ ​ Average of ​ ​ ​ ​ ​ ​ ​ ​ ​ ​ ​ ​ ​ ​ ​ ​ ​ ​ ​ ​ ​ ​ ​ ​ ​ ​ ​ ​ ​ ​ ​ ​ ​ ​ ​ ​ ​ ​ ​ ​ ​ ​ ​ ​ 2022 ​ ​ ​ ​ 1,309,496 ​ ​ ​ ​ ​ (2,213,711 ) ​ ​ ​ ​ ​ — ​ ​ ​ ​ ​ (103,083 ) ​ ​ ​ ​ ​ — ​ ​ ​ ​ ​ — ​ ​ ​ ​ ​ (1,007,298 ) ​ ​ ​ 2021 ​ ​ ​ ​ 2,320,693 ​ ​ ​ ​ ​ 3,660,132 ​ ​ ​ ​ ​ — ​ ​ ​ ​ ​ 33,360 ​ ​ ​ ​ ​ — ​ ​ ​ ​ ​ — ​ ​ ​ ​ ​ 6,014,185 ​ ​ ​ 2020 ​ ​ ​ ​ 4,085,084 ​ ​ ​ ​ ​ 504,155 ​ ​ ​ ​ ​ — ​ ​ ​ ​ ​ 6,825 ​ ​ ​ ​ ​ — ​ ​ ​ ​ ​ — ​ ​ ​ ​ ​ 4,596,064 ​ ​ ​ (2)
The CEO is Chad R. Abraham for all reported years; the other named executive officers included for the year 2022 includes Messrs. Baker, Carter, Dillahunt, and Doyle. With respect to 2021, this group included Messrs. Baker, Carter, and Doyle and Debbra L. Schoneman, President. With respect to 2020, this group included Messrs. Carter, Doyle, and R. Scott LaRue, former Global Co-Head of Investment Banking and Capital Markets, and Ms. Schoneman. ​ (3)
Our peer group used for the TSR calculation is the S&amp;P 500 Diversified Financials index, which is the industry index used to show our performance in our 2022 Form 10-K. Each year reflects what the cumulative value of $100 would be, including reinvestment of dividends, if such amount were invested on December 31, 2019. ​ (4)
Our company-selected measure, adjusted pre-tax operating income, a non-GAAP measure, is defined and reconciled in Appendix A to this proxy statement. </t>
        </is>
      </c>
      <c r="C4" s="4" t="inlineStr">
        <is>
          <t xml:space="preserve"> </t>
        </is>
      </c>
      <c r="D4" s="4" t="inlineStr">
        <is>
          <t xml:space="preserve"> </t>
        </is>
      </c>
    </row>
    <row r="5">
      <c r="A5" s="4" t="inlineStr">
        <is>
          <t>Company Selected Measure Name</t>
        </is>
      </c>
      <c r="B5" s="4" t="inlineStr">
        <is>
          <t>Adjusted  Pre-Tax  Operating  Income</t>
        </is>
      </c>
      <c r="C5" s="4" t="inlineStr">
        <is>
          <t xml:space="preserve"> </t>
        </is>
      </c>
      <c r="D5" s="4" t="inlineStr">
        <is>
          <t xml:space="preserve"> </t>
        </is>
      </c>
    </row>
    <row r="6">
      <c r="A6" s="4" t="inlineStr">
        <is>
          <t>Named Executive Officers, Footnote [Text Block]</t>
        </is>
      </c>
      <c r="B6" s="4" t="inlineStr">
        <is>
          <t xml:space="preserve"> (2)
The CEO is Chad R. Abraham for all reported years; the other named executive officers included for the year 2022 includes Messrs. Baker, Carter, Dillahunt, and Doyle. With respect to 2021, this group included Messrs. Baker, Carter, and Doyle and Debbra L. Schoneman, President. With respect to 2020, this group included Messrs. Carter, Doyle, and R. Scott LaRue, former Global Co-Head of Investment Banking and Capital Markets, and Ms. Schoneman. </t>
        </is>
      </c>
      <c r="C6" s="4" t="inlineStr">
        <is>
          <t xml:space="preserve"> </t>
        </is>
      </c>
      <c r="D6" s="4" t="inlineStr">
        <is>
          <t xml:space="preserve"> </t>
        </is>
      </c>
    </row>
    <row r="7">
      <c r="A7" s="4" t="inlineStr">
        <is>
          <t>Peer Group Issuers, Footnote [Text Block]</t>
        </is>
      </c>
      <c r="B7" s="4" t="inlineStr">
        <is>
          <t xml:space="preserve"> (3)
Our peer group used for the TSR calculation is the S&amp;P 500 Diversified Financials index, which is the industry index used to show our performance in our 2022 Form 10-K. Each year reflects what the cumulative value of $100 would be, including reinvestment of dividends, if such amount were invested on December 31, 2019. </t>
        </is>
      </c>
      <c r="C7" s="4" t="inlineStr">
        <is>
          <t xml:space="preserve"> </t>
        </is>
      </c>
      <c r="D7" s="4" t="inlineStr">
        <is>
          <t xml:space="preserve"> </t>
        </is>
      </c>
    </row>
    <row r="8">
      <c r="A8" s="4" t="inlineStr">
        <is>
          <t>PEO Total Compensation Amount</t>
        </is>
      </c>
      <c r="B8" s="5" t="n">
        <v>11182201</v>
      </c>
      <c r="C8" s="5" t="n">
        <v>9138214</v>
      </c>
      <c r="D8" s="5" t="n">
        <v>6693850</v>
      </c>
    </row>
    <row r="9">
      <c r="A9" s="4" t="inlineStr">
        <is>
          <t>PEO Actually Paid Compensation Amount</t>
        </is>
      </c>
      <c r="B9" s="5" t="n">
        <v>4446107</v>
      </c>
      <c r="C9" s="6" t="n">
        <v>19556186</v>
      </c>
      <c r="D9" s="6" t="n">
        <v>9327590</v>
      </c>
    </row>
    <row r="10">
      <c r="A10" s="4" t="inlineStr">
        <is>
          <t>Adjustment To PEO Compensation, Footnote [Text Block]</t>
        </is>
      </c>
      <c r="B10" s="4" t="inlineStr">
        <is>
          <t xml:space="preserve"> (1)
A reconciliation of Total Compensation from the Summary Compensation Table to Compensation Actually Paid (sometimes abbreviated in this section as “CAP”) to our CEO and the average of our other NEOs is shown below: ​ ​ ​ ​ ​ Summary ​ ​ Exclusion of Stock ​ ​ Inclusion of ​ ​ Compensation ​ ​ Chad R. Abraham ​ ​ ​ ​ ​ ​ ​ ​ ​ ​ ​ ​ ​ ​ ​ ​ ​ ​ ​ ​ ​ ​ ​ ​ ​ ​ 2022 ​ ​ ​ ​ 11,182,201 ​ ​ ​ ​ ​ (6,160,412 ) ​ ​ ​ ​ ​ (575,682 ) ​ ​ ​ ​ ​ 4,446,107 ​ ​ ​ 2021 ​ ​ ​ ​ 9,138,214 ​ ​ ​ ​ ​ (3,085,233 ) ​ ​ ​ ​ ​ 13,503,205 ​ ​ ​ ​ ​ 19,556,186 ​ ​ ​ 2020 ​ ​ ​ ​ 6,693,850 ​ ​ ​ ​ ​ (2,522,168 ) ​ ​ ​ ​ ​ 5,155,908 ​ ​ ​ ​ ​ 9,327,590 ​ ​ ​ Average of Non-CEO NEOs ​ ​ ​ ​ ​ ​ ​ ​ ​ ​ ​ ​ ​ ​ ​ ​ ​ ​ ​ ​ ​ ​ ​ ​ ​ ​ 2022 ​ ​ ​ ​ 4,981,196 ​ ​ ​ ​ ​ (1,746,541 ) ​ ​ ​ ​ ​ (1,007,298 ) ​ ​ ​ ​ ​ 2,227,357 ​ ​ ​ 2021 ​ ​ ​ ​ 5,480,436 ​ ​ ​ ​ ​ (1,175,465 ) ​ ​ ​ ​ ​ 6,014,185 ​ ​ ​ ​ ​ 10,319,156 ​ ​ ​ 2020 ​ ​ ​ ​ 6,794,365 ​ ​ ​ ​ ​ (3,178,065 ) ​ ​ ​ ​ ​ 4,596,064 ​ ​ ​ ​ ​ 8,212,364 ​ ​ ​
*
The amounts in the Inclusion of Equity Values in the table above are derived from the amounts set forth in the following table: ​ ​ ​ ​ ​ Year-End ​ ​ Change in ​ ​ Vesting-Date ​ ​ Change in ​ ​ Fair Value at ​ ​ Value of ​ ​ Total— ​ ​ Chad R. ​ ​ ​ ​ ​ ​ ​ ​ ​ ​ ​ ​ ​ ​ ​ ​ ​ ​ ​ ​ ​ ​ ​ ​ ​ ​ ​ ​ ​ ​ ​ ​ ​ ​ ​ ​ ​ ​ ​ ​ ​ ​ ​ ​ 2022 ​ ​ ​ ​ 4,503,199 ​ ​ ​ ​ ​ (3,854,605 ) ​ ​ ​ ​ ​ — ​ ​ ​ ​ ​ (1,224,276 ) ​ ​ ​ ​ ​ — ​ ​ ​ ​ ​ — ​ ​ ​ ​ ​ (575,682 ) ​ ​ ​ 2021 ​ ​ ​ ​ 6,614,712 ​ ​ ​ ​ ​ 6,707,894 ​ ​ ​ ​ ​ — ​ ​ ​ ​ ​ 180,599 ​ ​ ​ ​ ​ — ​ ​ ​ ​ ​ — ​ ​ ​ ​ ​ 13,503,205 ​ ​ ​ 2020 ​ ​ ​ ​ 3,402,432 ​ ​ ​ ​ ​ 1,721,959 ​ ​ ​ ​ ​ — ​ ​ ​ ​ ​ 31,517 ​ ​ ​ ​ ​ — ​ ​ ​ ​ ​ — ​ ​ ​ ​ ​ 5,155,908 ​ ​ ​ Average of ​ ​ ​ ​ ​ ​ ​ ​ ​ ​ ​ ​ ​ ​ ​ ​ ​ ​ ​ ​ ​ ​ ​ ​ ​ ​ ​ ​ ​ ​ ​ ​ ​ ​ ​ ​ ​ ​ ​ ​ ​ ​ ​ ​ 2022 ​ ​ ​ ​ 1,309,496 ​ ​ ​ ​ ​ (2,213,711 ) ​ ​ ​ ​ ​ — ​ ​ ​ ​ ​ (103,083 ) ​ ​ ​ ​ ​ — ​ ​ ​ ​ ​ — ​ ​ ​ ​ ​ (1,007,298 ) ​ ​ ​ 2021 ​ ​ ​ ​ 2,320,693 ​ ​ ​ ​ ​ 3,660,132 ​ ​ ​ ​ ​ — ​ ​ ​ ​ ​ 33,360 ​ ​ ​ ​ ​ — ​ ​ ​ ​ ​ — ​ ​ ​ ​ ​ 6,014,185 ​ ​ ​ 2020 ​ ​ ​ ​ 4,085,084 ​ ​ ​ ​ ​ 504,155 ​ ​ ​ ​ ​ — ​ ​ ​ ​ ​ 6,825 ​ ​ ​ ​ ​ — ​ ​ ​ ​ ​ — ​ ​ ​ ​ ​ 4,596,064 ​ ​</t>
        </is>
      </c>
      <c r="C10" s="4" t="inlineStr">
        <is>
          <t xml:space="preserve"> </t>
        </is>
      </c>
      <c r="D10" s="4" t="inlineStr">
        <is>
          <t xml:space="preserve"> </t>
        </is>
      </c>
    </row>
    <row r="11">
      <c r="A11" s="4" t="inlineStr">
        <is>
          <t>Non-PEO NEO Average Total Compensation Amount</t>
        </is>
      </c>
      <c r="B11" s="5" t="n">
        <v>4981196</v>
      </c>
      <c r="C11" s="6" t="n">
        <v>5480436</v>
      </c>
      <c r="D11" s="6" t="n">
        <v>6794365</v>
      </c>
    </row>
    <row r="12">
      <c r="A12" s="4" t="inlineStr">
        <is>
          <t>Non-PEO NEO Average Compensation Actually Paid Amount</t>
        </is>
      </c>
      <c r="B12" s="5" t="n">
        <v>2227357</v>
      </c>
      <c r="C12" s="6" t="n">
        <v>10319156</v>
      </c>
      <c r="D12" s="6" t="n">
        <v>8212364</v>
      </c>
    </row>
    <row r="13">
      <c r="A13" s="4" t="inlineStr">
        <is>
          <t>Adjustment to Non-PEO NEO Compensation Footnote [Text Block]</t>
        </is>
      </c>
      <c r="B13" s="4" t="inlineStr">
        <is>
          <t xml:space="preserve"> (1)
A reconciliation of Total Compensation from the Summary Compensation Table to Compensation Actually Paid (sometimes abbreviated in this section as “CAP”) to our CEO and the average of our other NEOs is shown below: ​ ​ ​ ​ ​ Summary ​ ​ Exclusion of Stock ​ ​ Inclusion of ​ ​ Compensation ​ ​ Chad R. Abraham ​ ​ ​ ​ ​ ​ ​ ​ ​ ​ ​ ​ ​ ​ ​ ​ ​ ​ ​ ​ ​ ​ ​ ​ ​ ​ 2022 ​ ​ ​ ​ 11,182,201 ​ ​ ​ ​ ​ (6,160,412 ) ​ ​ ​ ​ ​ (575,682 ) ​ ​ ​ ​ ​ 4,446,107 ​ ​ ​ 2021 ​ ​ ​ ​ 9,138,214 ​ ​ ​ ​ ​ (3,085,233 ) ​ ​ ​ ​ ​ 13,503,205 ​ ​ ​ ​ ​ 19,556,186 ​ ​ ​ 2020 ​ ​ ​ ​ 6,693,850 ​ ​ ​ ​ ​ (2,522,168 ) ​ ​ ​ ​ ​ 5,155,908 ​ ​ ​ ​ ​ 9,327,590 ​ ​ ​ Average of Non-CEO NEOs ​ ​ ​ ​ ​ ​ ​ ​ ​ ​ ​ ​ ​ ​ ​ ​ ​ ​ ​ ​ ​ ​ ​ ​ ​ ​ 2022 ​ ​ ​ ​ 4,981,196 ​ ​ ​ ​ ​ (1,746,541 ) ​ ​ ​ ​ ​ (1,007,298 ) ​ ​ ​ ​ ​ 2,227,357 ​ ​ ​ 2021 ​ ​ ​ ​ 5,480,436 ​ ​ ​ ​ ​ (1,175,465 ) ​ ​ ​ ​ ​ 6,014,185 ​ ​ ​ ​ ​ 10,319,156 ​ ​ ​ 2020 ​ ​ ​ ​ 6,794,365 ​ ​ ​ ​ ​ (3,178,065 ) ​ ​ ​ ​ ​ 4,596,064 ​ ​ ​ ​ ​ 8,212,364 ​ ​ ​
*
The amounts in the Inclusion of Equity Values in the table above are derived from the amounts set forth in the following table: ​ ​ ​ ​ ​ Year-End ​ ​ Change in ​ ​ Vesting-Date ​ ​ Change in ​ ​ Fair Value at ​ ​ Value of ​ ​ Total— ​ ​ Chad R. ​ ​ ​ ​ ​ ​ ​ ​ ​ ​ ​ ​ ​ ​ ​ ​ ​ ​ ​ ​ ​ ​ ​ ​ ​ ​ ​ ​ ​ ​ ​ ​ ​ ​ ​ ​ ​ ​ ​ ​ ​ ​ ​ ​ 2022 ​ ​ ​ ​ 4,503,199 ​ ​ ​ ​ ​ (3,854,605 ) ​ ​ ​ ​ ​ — ​ ​ ​ ​ ​ (1,224,276 ) ​ ​ ​ ​ ​ — ​ ​ ​ ​ ​ — ​ ​ ​ ​ ​ (575,682 ) ​ ​ ​ 2021 ​ ​ ​ ​ 6,614,712 ​ ​ ​ ​ ​ 6,707,894 ​ ​ ​ ​ ​ — ​ ​ ​ ​ ​ 180,599 ​ ​ ​ ​ ​ — ​ ​ ​ ​ ​ — ​ ​ ​ ​ ​ 13,503,205 ​ ​ ​ 2020 ​ ​ ​ ​ 3,402,432 ​ ​ ​ ​ ​ 1,721,959 ​ ​ ​ ​ ​ — ​ ​ ​ ​ ​ 31,517 ​ ​ ​ ​ ​ — ​ ​ ​ ​ ​ — ​ ​ ​ ​ ​ 5,155,908 ​ ​ ​ Average of ​ ​ ​ ​ ​ ​ ​ ​ ​ ​ ​ ​ ​ ​ ​ ​ ​ ​ ​ ​ ​ ​ ​ ​ ​ ​ ​ ​ ​ ​ ​ ​ ​ ​ ​ ​ ​ ​ ​ ​ ​ ​ ​ ​ 2022 ​ ​ ​ ​ 1,309,496 ​ ​ ​ ​ ​ (2,213,711 ) ​ ​ ​ ​ ​ — ​ ​ ​ ​ ​ (103,083 ) ​ ​ ​ ​ ​ — ​ ​ ​ ​ ​ — ​ ​ ​ ​ ​ (1,007,298 ) ​ ​ ​ 2021 ​ ​ ​ ​ 2,320,693 ​ ​ ​ ​ ​ 3,660,132 ​ ​ ​ ​ ​ — ​ ​ ​ ​ ​ 33,360 ​ ​ ​ ​ ​ — ​ ​ ​ ​ ​ — ​ ​ ​ ​ ​ 6,014,185 ​ ​ ​ 2020 ​ ​ ​ ​ 4,085,084 ​ ​ ​ ​ ​ 504,155 ​ ​ ​ ​ ​ — ​ ​ ​ ​ ​ 6,825 ​ ​ ​ ​ ​ — ​ ​ ​ ​ ​ — ​ ​ ​ ​ ​ 4,596,064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Tabular List of Most Important Performance Measures Used to Determine Compensation Actually Paid for 2022
The following table lists the most important performance measures used by the Committee when determining compensation actually paid for our named executive officers in 2022. The measures in the table are not ranked. ​ Adjusted Pre-Tax Operating Income* ​ ​ Adjusted ROE* ​ ​ Adjusted Earnings Per Share* ​ ​ Adjusted Net Revenues* ​ ​ Relative TSR ​ ​ ​ ​ ​
*
Non-GAAP measures which are defined and reconciled to the most directly comparable GAAP financial measure in Appendix A to this proxy statement. </t>
        </is>
      </c>
      <c r="C18" s="4" t="inlineStr">
        <is>
          <t xml:space="preserve"> </t>
        </is>
      </c>
      <c r="D18" s="4" t="inlineStr">
        <is>
          <t xml:space="preserve"> </t>
        </is>
      </c>
    </row>
    <row r="19">
      <c r="A19" s="4" t="inlineStr">
        <is>
          <t>Total Shareholder Return Amount</t>
        </is>
      </c>
      <c r="B19" s="7" t="n">
        <v>184.02</v>
      </c>
      <c r="C19" s="8" t="n">
        <v>240.26</v>
      </c>
      <c r="D19" s="8" t="n">
        <v>129.64</v>
      </c>
    </row>
    <row r="20">
      <c r="A20" s="4" t="inlineStr">
        <is>
          <t>Peer Group Total Shareholder Return Amount</t>
        </is>
      </c>
      <c r="B20" s="8" t="n">
        <v>134.26</v>
      </c>
      <c r="C20" s="8" t="n">
        <v>151.31</v>
      </c>
      <c r="D20" s="8" t="n">
        <v>111.36</v>
      </c>
    </row>
    <row r="21">
      <c r="A21" s="4" t="inlineStr">
        <is>
          <t>Net Income (Loss)</t>
        </is>
      </c>
      <c r="B21" s="5" t="n">
        <v>101180000</v>
      </c>
      <c r="C21" s="5" t="n">
        <v>330368000</v>
      </c>
      <c r="D21" s="5" t="n">
        <v>49356000</v>
      </c>
    </row>
    <row r="22">
      <c r="A22" s="4" t="inlineStr">
        <is>
          <t>Company Selected Measure Amount</t>
        </is>
      </c>
      <c r="B22" s="6" t="n">
        <v>269153000</v>
      </c>
      <c r="C22" s="6" t="n">
        <v>549952000</v>
      </c>
      <c r="D22" s="6" t="n">
        <v>250288000</v>
      </c>
    </row>
    <row r="23">
      <c r="A23" s="4" t="inlineStr">
        <is>
          <t>PEO Name</t>
        </is>
      </c>
      <c r="B23" s="4" t="inlineStr">
        <is>
          <t>Chad R. Abraham</t>
        </is>
      </c>
      <c r="C23" s="4" t="inlineStr">
        <is>
          <t>Chad R. Abraham</t>
        </is>
      </c>
      <c r="D23" s="4" t="inlineStr">
        <is>
          <t>Chad R. Abraham</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Pre-Tax Operating Income</t>
        </is>
      </c>
      <c r="C26" s="4" t="inlineStr">
        <is>
          <t xml:space="preserve"> </t>
        </is>
      </c>
      <c r="D26" s="4" t="inlineStr">
        <is>
          <t xml:space="preserve"> </t>
        </is>
      </c>
    </row>
    <row r="27">
      <c r="A27" s="4" t="inlineStr">
        <is>
          <t>Non-GAAP Measure Description [Text Block]</t>
        </is>
      </c>
      <c r="B27" s="4" t="inlineStr">
        <is>
          <t xml:space="preserve"> (4)
Our company-selected measure, adjusted pre-tax operating income, a non-GAAP measure, is defined and reconciled in Appendix A to this proxy statement.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Net Revenu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RO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Adjusted Earnings Per Share</t>
        </is>
      </c>
      <c r="C39" s="4" t="inlineStr">
        <is>
          <t xml:space="preserve"> </t>
        </is>
      </c>
      <c r="D39" s="4" t="inlineStr">
        <is>
          <t xml:space="preserve"> </t>
        </is>
      </c>
    </row>
    <row r="40">
      <c r="A40" s="4" t="inlineStr">
        <is>
          <t>PEO [Member] | Exclusion Of Stock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6160412</v>
      </c>
      <c r="C42" s="5" t="n">
        <v>-3085233</v>
      </c>
      <c r="D42" s="5" t="n">
        <v>-2522168</v>
      </c>
    </row>
    <row r="43">
      <c r="A43" s="4" t="inlineStr">
        <is>
          <t>PEO [Member] | Inclusion Of Equity Value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75682</v>
      </c>
      <c r="C45" s="6" t="n">
        <v>13503205</v>
      </c>
      <c r="D45" s="6" t="n">
        <v>5155908</v>
      </c>
    </row>
    <row r="46">
      <c r="A46" s="4" t="inlineStr">
        <is>
          <t>PEO [Member] | Equity Awards Granted During Year That Remained Unvested As of Last Day of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4503199</v>
      </c>
      <c r="C48" s="6" t="n">
        <v>6614712</v>
      </c>
      <c r="D48" s="6" t="n">
        <v>3402432</v>
      </c>
    </row>
    <row r="49">
      <c r="A49" s="4" t="inlineStr">
        <is>
          <t>PEO [Member] | Change In Fair Value From Last Day of Prior Year to Last Day Of Year of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854605</v>
      </c>
      <c r="C51" s="6" t="n">
        <v>6707894</v>
      </c>
      <c r="D51" s="6" t="n">
        <v>1721959</v>
      </c>
    </row>
    <row r="52">
      <c r="A52" s="4" t="inlineStr">
        <is>
          <t>PEO [Member] | Change in Fair Value From Last Day of Prior Year to Vesting Date of Unvested Equity Awards That Vest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24276</v>
      </c>
      <c r="C54" s="6" t="n">
        <v>180599</v>
      </c>
      <c r="D54" s="6" t="n">
        <v>31517</v>
      </c>
    </row>
    <row r="55">
      <c r="A55" s="4" t="inlineStr">
        <is>
          <t>Non-PEO NEO [Member] | Exclusion Of Stock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746541</v>
      </c>
      <c r="C57" s="6" t="n">
        <v>-1175465</v>
      </c>
      <c r="D57" s="6" t="n">
        <v>-3178065</v>
      </c>
    </row>
    <row r="58">
      <c r="A58" s="4" t="inlineStr">
        <is>
          <t>Non-PEO NEO [Member] | Inclusion Of Equity Value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007298</v>
      </c>
      <c r="C60" s="6" t="n">
        <v>6014185</v>
      </c>
      <c r="D60" s="6" t="n">
        <v>4596064</v>
      </c>
    </row>
    <row r="61">
      <c r="A61" s="4" t="inlineStr">
        <is>
          <t>Non-PEO NEO [Member] | Equity Awards Granted During Year That Remained Unvested As of Last Day of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309496</v>
      </c>
      <c r="C63" s="6" t="n">
        <v>2320693</v>
      </c>
      <c r="D63" s="6" t="n">
        <v>4085084</v>
      </c>
    </row>
    <row r="64">
      <c r="A64" s="4" t="inlineStr">
        <is>
          <t>Non-PEO NEO [Member] | Change In Fair Value From Last Day of Prior Year to Last Day Of Year of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213711</v>
      </c>
      <c r="C66" s="6" t="n">
        <v>3660132</v>
      </c>
      <c r="D66" s="6" t="n">
        <v>504155</v>
      </c>
    </row>
    <row r="67">
      <c r="A67" s="4" t="inlineStr">
        <is>
          <t>Non-PEO NEO [Member] | Change in Fair Value From Last Day of Prior Year to Vesting Date of Unvested Equity Awards That Vested Dur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103083</v>
      </c>
      <c r="C69" s="5" t="n">
        <v>33360</v>
      </c>
      <c r="D69" s="5" t="n">
        <v>68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5:28Z</dcterms:created>
  <dcterms:modified xmlns:dcterms="http://purl.org/dc/terms/" xmlns:xsi="http://www.w3.org/2001/XMLSchema-instance" xsi:type="dcterms:W3CDTF">2023-03-23T20:35:28Z</dcterms:modified>
</cp:coreProperties>
</file>